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ACKROCK, INC.</t>
        </is>
      </c>
    </row>
    <row r="8">
      <c r="A8" s="4" t="inlineStr">
        <is>
          <t>Entity Central Index Key</t>
        </is>
      </c>
      <c r="B8" s="4" t="inlineStr">
        <is>
          <t>00013647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52" customWidth="1" min="3" max="3"/>
    <col width="58"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Value of Initial Fixed $100
Year Summary (1) Compensation (2) Average (1) Average (2) Total (3) Peer Group (4) Net ($ millions) (5) Operating (6)
2022 $32,726,109 ($ 5,793,787 $13,782,910 ($12,461,284) $151.62 $128.15 $5,178 42.8%
2021 $32,587,335 $65,321,174 $14,814,344 $39,235,001 $190.47 $171.06 $5,901 46.8%
2020 $27,356,432 $56,852,871 $12,121,020 $36,172,170 $147.21 $115.88 $4,932 46.0%
(1) Reflects compensation amounts reported in the Summary Compensation Table for Mr. Fink, who served as our CEO for the respective years shown. Reflects average compensation amounts reported in the Summary Compensation Table for the following non-CEO NEOs for the fiscal years noted below:
• 2022: Messrs. Kapito, Goldstein, Kushel and Shedlin
• 2021: Messrs. Kapito, Goldstein, Kushel and Shedlin
• 2020: Messrs. Kapito, Goldstein, Shedlin and Mark Wiedman.
(2) Dollar amounts reflect “compensation actually paid” for our CEO and average “compensation actually paid” for our non-CEO NEOs for each of the 2022, 2021 and 2020 fiscal years. In determining the “compensation actually paid” to our NEOs, we are required by SEC rules to include various adjustments to amounts that have been reported in the Summary Compensation Table for 2022 and in previous years, as the SEC’s valuation methods for this section differ from those required in the Summary Compensation Table. Because none of our NEOs participated in any Company-sponsored defined benefit pension program in the covered years, we have not included any adjustments with respect to service cost or prior service cost for any pension plans. These amounts do not reflect the year-end NEO Total Annual Compensation Summary CEO Summary Compensation Table Total Compensation to Compensation Actually Paid Reconciliation
Year 2020 2021 2022
CEO Mr. Fink Mr. Fink Mr. Fink
Summary Compensation Table Total Compensation ($) 27,356,432 32,587,335 32,726,109
Less: Equity Award Values Reported in Summary Compensation Table for the Covered Year ($) (15,999,930) (18,849,371) (23,250,554)
Plus: Year-End Fair Value for Outstanding Unvested Equity Awards Granted in the Covered Year ($) 23,542,782 29,527,964 10,821,969
Plus/Less: Change in Fair Value as of Year-End of Outstanding Unvested Equity Awards from Prior Years ($) 19,210,242 20,751,886 (22,966,972)
Plus/Less: Change in Fair Value as of the Vesting Date of Equity Awards from Prior Years that Vested in the Covered Year ($) 1,149,414 (635,548) (4,072,502)
Plus: Fair Value as of the Vesting Date of Equity Awards Granted and Vested in the Same Covered Year ($) — — —
Less: Fair Value of Equity Awards Forfeited during the Covered Year ($) — — —
Plus: Value of Dividends Accrued on Equity Awards in the Covered Year not Otherwise Reflected in the Summary Compensation Table Total Compensation ($) 1,593,931 1,938,907 948,163
Compensation Actually Paid to CEO ($) 56,852,871 65,321,174 (5,793,787) Average Non-CEO
Year 2020 Average 2021 Average 2022 Average
Non-CEO See note (1) above for NEO details
Average Summary Compensation Table Total Compensation ($) 12,121,020 14,814,344 13,782,910
Less: Average Equity Award Values Reported in Summary Compensation Table for the Covered Year ($) (7,137,300) (8,646,287) (10,018,757)
Plus: Average Year-End Fair Value for Outstanding Unvested Equity Awards Granted in the Covered Year ($) 10,462,842 13,191,839 5,372,696
Plus/Less: Average Change in Fair Value as of Year-End of Outstanding Unvested Equity Awards from Prior Years ($) 19,724,323 19,333,261 (16,643,676)
Plus/Less: Average Change in Fair Value as of the Vesting Date of Equity Awards from Prior Years that Vested in the Covered Year ($) 402,384 (231,411) (5,388,671)
Plus: Average Fair Value as of the Vesting Date of Equity Awards Granted and Vested in — — —
Less: Average Fair Value of Equity Awards Forfeited during the Covered — — —
Plus: Average Value of Dividends Accrued on Equity Awards in the Covered Year not Otherwise Reflected in the Average Summary Compensation Table Total Compensation ($) 598,901 773,255 434,214
Average Compensation Actually Paid to Non-CEO NEOs ($) 36,172,170 39,235,001 (12,461,284) Equity Award Valuation Assumptions: BPIP award grant date fair values are calculated using the stock price as of the grant date assuming target performance. Adjustments to these values have been made using the stock price and projected vesting assumptions as of each subsequent measurement date, assuming actual performance relative to the applicable performance targets through the applicable measurement date and target performance for years in the performance period beyond the applicable measurement date (based on the award determination matrix for the BPIP award granted in the January following the applicable measurement date). RSU values represent fair values which are calculated using the stock price as of each measurement date. Stock options represent performance-based option awards with vesting contingent on the NEOs’ continued service and BlackRock’s achievement of a stock price hurdle and positive Organic Revenue growth. Stock option fair values for measurement dates prior to when the price hurdle was achieved on December 2, 2020, are calculated by a Monte Carlo simulation model with an embedded binomial lattice model, which accounts for the risk of non-achievement. For stock option fair values occurring after the achievement of the price hurdle, the values are calculated by a binomial lattice model only. The stock option binomial lattice modelling uses a consistent set of valuation inputs (including BlackRock stock price, volatility, and dividend rates, market risk free rate, and the options’ strike price and term) which have been updated as of each measurement date, as applicable.
(3) Represents the cumulative total shareholder return (TSR) of BlackRock for the periods ending on December 31, 2022, 2021 and 2020, respectively, based on an initial fixed investment of $100 in BlackRock common stock on December 31, 2019. For 2022, represents the three-year TSR (2020-2022), for 2021, represents the two-year TSR (2020-2021) and for 2020 represents the one-year TSR (2020).
(4) Represents the cumulative TSR of the S&amp;P U.S. BMI Asset Management &amp; Custody Banks Index (as reported in BlackRock’s Annual Report on Form 10-K)
(5) Reflects “Net Income” in the Company’s Consolidated Income Statements included in BlackRock’s Annual Reports on Form 10-K
(6) BlackRock’s Company-Selected Measure is Operating Margin, as adjusted. For reconciliation with GAAP, please see Annex A. </t>
        </is>
      </c>
      <c r="C4" s="4" t="inlineStr">
        <is>
          <t xml:space="preserve"> </t>
        </is>
      </c>
      <c r="D4" s="4" t="inlineStr">
        <is>
          <t xml:space="preserve"> </t>
        </is>
      </c>
    </row>
    <row r="5">
      <c r="A5" s="4" t="inlineStr">
        <is>
          <t>Company Selected Measure Name</t>
        </is>
      </c>
      <c r="B5" s="4" t="inlineStr">
        <is>
          <t>Operating Margin, as adjusted</t>
        </is>
      </c>
      <c r="C5" s="4" t="inlineStr">
        <is>
          <t xml:space="preserve"> </t>
        </is>
      </c>
      <c r="D5" s="4" t="inlineStr">
        <is>
          <t xml:space="preserve"> </t>
        </is>
      </c>
    </row>
    <row r="6">
      <c r="A6" s="4" t="inlineStr">
        <is>
          <t>Named Executive Officers, Footnote [Text Block]</t>
        </is>
      </c>
      <c r="B6" s="4" t="inlineStr">
        <is>
          <t>2022: Messrs. Kapito, Goldstein, Kushel and Shedlin</t>
        </is>
      </c>
      <c r="C6" s="4" t="inlineStr">
        <is>
          <t>2021: Messrs. Kapito, Goldstein, Kushel and Shedlin</t>
        </is>
      </c>
      <c r="D6" s="4" t="inlineStr">
        <is>
          <t>2020: Messrs. Kapito, Goldstein, Shedlin and Mark Wiedman</t>
        </is>
      </c>
    </row>
    <row r="7">
      <c r="A7" s="4" t="inlineStr">
        <is>
          <t>Peer Group Issuers, Footnote [Text Block]</t>
        </is>
      </c>
      <c r="B7" s="4" t="inlineStr">
        <is>
          <t>Represents the cumulative TSR of the S&amp;P U.S. BMI Asset Management &amp; Custody Banks Index (as reported in BlackRock’s Annual Report on Form 10-K)</t>
        </is>
      </c>
      <c r="C7" s="4" t="inlineStr">
        <is>
          <t xml:space="preserve"> </t>
        </is>
      </c>
      <c r="D7" s="4" t="inlineStr">
        <is>
          <t xml:space="preserve"> </t>
        </is>
      </c>
    </row>
    <row r="8">
      <c r="A8" s="4" t="inlineStr">
        <is>
          <t>PEO Total Compensation Amount</t>
        </is>
      </c>
      <c r="B8" s="5" t="n">
        <v>32726109</v>
      </c>
      <c r="C8" s="5" t="n">
        <v>32587335</v>
      </c>
      <c r="D8" s="5" t="n">
        <v>27356432</v>
      </c>
    </row>
    <row r="9">
      <c r="A9" s="4" t="inlineStr">
        <is>
          <t>PEO Actually Paid Compensation Amount</t>
        </is>
      </c>
      <c r="B9" s="5" t="n">
        <v>-5793787</v>
      </c>
      <c r="C9" s="6" t="n">
        <v>65321174</v>
      </c>
      <c r="D9" s="6" t="n">
        <v>56852871</v>
      </c>
    </row>
    <row r="10">
      <c r="A10" s="4" t="inlineStr">
        <is>
          <t>Adjustment To PEO Compensation, Footnote [Text Block]</t>
        </is>
      </c>
      <c r="B10" s="4" t="inlineStr">
        <is>
          <t xml:space="preserve">CEO Summary Compensation Table Total Compensation to Compensation Actually Paid Reconciliation
Year 2020 2021 2022
CEO Mr. Fink Mr. Fink Mr. Fink
Summary Compensation Table Total Compensation ($) 27,356,432 32,587,335 32,726,109
Less: Equity Award Values Reported in Summary Compensation Table for the Covered Year ($) (15,999,930) (18,849,371) (23,250,554)
Plus: Year-End Fair Value for Outstanding Unvested Equity Awards Granted in the Covered Year ($) 23,542,782 29,527,964 10,821,969
Plus/Less: Change in Fair Value as of Year-End of Outstanding Unvested Equity Awards from Prior Years ($) 19,210,242 20,751,886 (22,966,972)
Plus/Less: Change in Fair Value as of the Vesting Date of Equity Awards from Prior Years that Vested in the Covered Year ($) 1,149,414 (635,548) (4,072,502)
Plus: Fair Value as of the Vesting Date of Equity Awards Granted and Vested in the Same Covered Year ($) — — —
Less: Fair Value of Equity Awards Forfeited during the Covered Year ($) — — —
Plus: Value of Dividends Accrued on Equity Awards in the Covered Year not Otherwise Reflected in the Summary Compensation Table Total Compensation ($) 1,593,931 1,938,907 948,163
Compensation Actually Paid to CEO ($) 56,852,871 65,321,174 (5,793,787) </t>
        </is>
      </c>
      <c r="C10" s="4" t="inlineStr">
        <is>
          <t xml:space="preserve"> </t>
        </is>
      </c>
      <c r="D10" s="4" t="inlineStr">
        <is>
          <t xml:space="preserve"> </t>
        </is>
      </c>
    </row>
    <row r="11">
      <c r="A11" s="4" t="inlineStr">
        <is>
          <t>Non-PEO NEO Average Total Compensation Amount</t>
        </is>
      </c>
      <c r="B11" s="5" t="n">
        <v>13782910</v>
      </c>
      <c r="C11" s="6" t="n">
        <v>14814344</v>
      </c>
      <c r="D11" s="6" t="n">
        <v>12121020</v>
      </c>
    </row>
    <row r="12">
      <c r="A12" s="4" t="inlineStr">
        <is>
          <t>Non-PEO NEO Average Compensation Actually Paid Amount</t>
        </is>
      </c>
      <c r="B12" s="5" t="n">
        <v>-12461284</v>
      </c>
      <c r="C12" s="6" t="n">
        <v>39235001</v>
      </c>
      <c r="D12" s="6" t="n">
        <v>36172170</v>
      </c>
    </row>
    <row r="13">
      <c r="A13" s="4" t="inlineStr">
        <is>
          <t>Adjustment to Non-PEO NEO Compensation Footnote [Text Block]</t>
        </is>
      </c>
      <c r="B13" s="4" t="inlineStr">
        <is>
          <t xml:space="preserve">Average Non-CEO
Year 2020 Average 2021 Average 2022 Average
Non-CEO See note (1) above for NEO details
Average Summary Compensation Table Total Compensation ($) 12,121,020 14,814,344 13,782,910
Less: Average Equity Award Values Reported in Summary Compensation Table for the Covered Year ($) (7,137,300) (8,646,287) (10,018,757)
Plus: Average Year-End Fair Value for Outstanding Unvested Equity Awards Granted in the Covered Year ($) 10,462,842 13,191,839 5,372,696
Plus/Less: Average Change in Fair Value as of Year-End of Outstanding Unvested Equity Awards from Prior Years ($) 19,724,323 19,333,261 (16,643,676)
Plus/Less: Average Change in Fair Value as of the Vesting Date of Equity Awards from Prior Years that Vested in the Covered Year ($) 402,384 (231,411) (5,388,671)
Plus: Average Fair Value as of the Vesting Date of Equity Awards Granted and Vested in — — —
Less: Average Fair Value of Equity Awards Forfeited during the Covered — — —
Plus: Average Value of Dividends Accrued on Equity Awards in the Covered Year not Otherwise Reflected in the Average Summary Compensation Table Total Compensation ($) 598,901 773,255 434,214
Average Compensation Actually Paid to Non-CEO NEOs ($) 36,172,170 39,235,001 (12,461,284) </t>
        </is>
      </c>
      <c r="C13" s="4" t="inlineStr">
        <is>
          <t xml:space="preserve"> </t>
        </is>
      </c>
      <c r="D13" s="4" t="inlineStr">
        <is>
          <t xml:space="preserve"> </t>
        </is>
      </c>
    </row>
    <row r="14">
      <c r="A14" s="4" t="inlineStr">
        <is>
          <t>Compensation Actually Paid vs. Total Shareholder Return [Text Block]</t>
        </is>
      </c>
      <c r="B14" s="4" t="inlineStr">
        <is>
          <t>The following chart shows that the “compensation actually paid” to our CEO and average “compensation actually paid” to our other NEOs for each of the 2020, 2021 and 2022 fiscal years align to trends with BlackRock’s and our peer group’s (S&amp;P U.S. BMI Asset Management &amp; Custody Banks Index) TSR over the same period. BlackRock maintained a relatively consistent TSR premium relative to our peer group. Compensation Actually Paid vs. TSR</t>
        </is>
      </c>
      <c r="C14" s="4" t="inlineStr">
        <is>
          <t xml:space="preserve"> </t>
        </is>
      </c>
      <c r="D14" s="4" t="inlineStr">
        <is>
          <t xml:space="preserve"> </t>
        </is>
      </c>
    </row>
    <row r="15">
      <c r="A15" s="4" t="inlineStr">
        <is>
          <t>Compensation Actually Paid vs. Net Income [Text Block]</t>
        </is>
      </c>
      <c r="B15" s="4" t="inlineStr">
        <is>
          <t>The period. Compensation</t>
        </is>
      </c>
      <c r="C15" s="4" t="inlineStr">
        <is>
          <t xml:space="preserve"> </t>
        </is>
      </c>
      <c r="D15" s="4" t="inlineStr">
        <is>
          <t xml:space="preserve"> </t>
        </is>
      </c>
    </row>
    <row r="16">
      <c r="A16" s="4" t="inlineStr">
        <is>
          <t>Compensation Actually Paid vs. Company Selected Measure [Text Block]</t>
        </is>
      </c>
      <c r="B16" s="4" t="inlineStr">
        <is>
          <t xml:space="preserve">The following chart shows that “compensation actually paid” to our CEO and average “compensation actually paid” to our other NEOs for each of the 2020, 2021 and 2022 fiscal Compensation Actually Paid vs. Operating Margin, as adjusted (1)
(1) For reconciliation with GAAP, please see Annex A. </t>
        </is>
      </c>
      <c r="C16" s="4" t="inlineStr">
        <is>
          <t xml:space="preserve"> </t>
        </is>
      </c>
      <c r="D16" s="4" t="inlineStr">
        <is>
          <t xml:space="preserve"> </t>
        </is>
      </c>
    </row>
    <row r="17">
      <c r="A17" s="4" t="inlineStr">
        <is>
          <t>Total Shareholder Return Vs Peer Group [Text Block]</t>
        </is>
      </c>
      <c r="B17" s="4" t="inlineStr">
        <is>
          <t>The following chart shows that the “compensation actually paid” to our CEO and average “compensation actually paid” to our other NEOs for each of the 2020, 2021 and 2022 fiscal years align to trends with BlackRock’s and our peer group’s (S&amp;P U.S. BMI Asset Management &amp; Custody Banks Index) TSR over the same period. BlackRock maintained a relatively consistent TSR premium relative to our peer group. Compensation Actually Paid vs. TSR</t>
        </is>
      </c>
      <c r="C17" s="4" t="inlineStr">
        <is>
          <t xml:space="preserve"> </t>
        </is>
      </c>
      <c r="D17" s="4" t="inlineStr">
        <is>
          <t xml:space="preserve"> </t>
        </is>
      </c>
    </row>
    <row r="18">
      <c r="A18" s="4" t="inlineStr">
        <is>
          <t>Tabular List [Table Text Block]</t>
        </is>
      </c>
      <c r="B18" s="4" t="inlineStr">
        <is>
          <t xml:space="preserve">List of Most Important Measures The following table presents the most important financial performance measures that we use to link “compensation actually paid” (as defined by SEC rules) to our NEOs for 2022 to our performance. Performance outcomes for each measure are generally assessed in the context of external market conditions, and may be considered relative to industry performance or over variable time horizons. These measures are not ranked.
Measure
Operating Margin, as adjusted (1)
Operating Income, as adjusted (1)
Net New Base Fee Growth
Net New Business
Organic Revenue Growth (2)
Diluted EPS, as adjusted (1)
Total Shareholder Return (3)
(1) For reconciliation with GAAP, please see Annex A.
(2) Organic Revenue growth is a measure of the estimated annual revenue impact of BlackRock’s total net new business in a given year, including net new technology services revenue, excluding the effect of market appreciation/(depreciation) and foreign exchange. Organic Revenue is not directly correlated with the actual revenue earned in a given year.
(3) We assess performance based in part on BlackRock’s 1-year, 3-year and 5-year Total Shareholder Return. Total Shareholder Return is defined as the change in share price plus reinvested dividends, measured through December 31, 2022, then annualized. </t>
        </is>
      </c>
      <c r="C18" s="4" t="inlineStr">
        <is>
          <t xml:space="preserve"> </t>
        </is>
      </c>
      <c r="D18" s="4" t="inlineStr">
        <is>
          <t xml:space="preserve"> </t>
        </is>
      </c>
    </row>
    <row r="19">
      <c r="A19" s="4" t="inlineStr">
        <is>
          <t>Total Shareholder Return Amount</t>
        </is>
      </c>
      <c r="B19" s="7" t="n">
        <v>151.62</v>
      </c>
      <c r="C19" s="8" t="n">
        <v>190.47</v>
      </c>
      <c r="D19" s="8" t="n">
        <v>147.21</v>
      </c>
    </row>
    <row r="20">
      <c r="A20" s="4" t="inlineStr">
        <is>
          <t>Peer Group Total Shareholder Return Amount</t>
        </is>
      </c>
      <c r="B20" s="8" t="n">
        <v>128.15</v>
      </c>
      <c r="C20" s="8" t="n">
        <v>171.06</v>
      </c>
      <c r="D20" s="8" t="n">
        <v>115.88</v>
      </c>
    </row>
    <row r="21">
      <c r="A21" s="4" t="inlineStr">
        <is>
          <t>Net Income (Loss)</t>
        </is>
      </c>
      <c r="B21" s="5" t="n">
        <v>5178000000</v>
      </c>
      <c r="C21" s="5" t="n">
        <v>5901000000</v>
      </c>
      <c r="D21" s="5" t="n">
        <v>4932000000</v>
      </c>
    </row>
    <row r="22">
      <c r="A22" s="4" t="inlineStr">
        <is>
          <t>Company Selected Measure Amount</t>
        </is>
      </c>
      <c r="B22" s="9" t="n">
        <v>0.428</v>
      </c>
      <c r="C22" s="9" t="n">
        <v>0.468</v>
      </c>
      <c r="D22" s="8" t="n">
        <v>0.46</v>
      </c>
    </row>
    <row r="23">
      <c r="A23" s="4" t="inlineStr">
        <is>
          <t>PEO Name</t>
        </is>
      </c>
      <c r="B23" s="4" t="inlineStr">
        <is>
          <t>Mr. Fink</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Margin, as adjusted</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Income, as adjusted</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New Base Fee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New Busines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Organic Revenue Growth</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Diluted EPS, as adjusted</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Total Shareholder Return</t>
        </is>
      </c>
      <c r="C44" s="4" t="inlineStr">
        <is>
          <t xml:space="preserve"> </t>
        </is>
      </c>
      <c r="D44" s="4" t="inlineStr">
        <is>
          <t xml:space="preserve"> </t>
        </is>
      </c>
    </row>
    <row r="45">
      <c r="A45" s="4" t="inlineStr">
        <is>
          <t>PEO [Member] | Equity Award Values Reported in Summary Compensation Table for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23250554</v>
      </c>
      <c r="C47" s="5" t="n">
        <v>-18849371</v>
      </c>
      <c r="D47" s="5" t="n">
        <v>-15999930</v>
      </c>
    </row>
    <row r="48">
      <c r="A48" s="4" t="inlineStr">
        <is>
          <t>PEO [Member] | YearEnd Fair Value for Outstanding Unvested Equity Awards Granted in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821969</v>
      </c>
      <c r="C50" s="6" t="n">
        <v>29527964</v>
      </c>
      <c r="D50" s="6" t="n">
        <v>23542782</v>
      </c>
    </row>
    <row r="51">
      <c r="A51" s="4" t="inlineStr">
        <is>
          <t>PEO [Member] | Change in Fair Value as of YearEnd of Outstanding Unvested Equity Awards from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2966972</v>
      </c>
      <c r="C53" s="6" t="n">
        <v>20751886</v>
      </c>
      <c r="D53" s="6" t="n">
        <v>19210242</v>
      </c>
    </row>
    <row r="54">
      <c r="A54" s="4" t="inlineStr">
        <is>
          <t>PEO [Member] | Change in Fair Value as of the Vesting Date of Equity Awards from Prior Years that Vested in the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072502</v>
      </c>
      <c r="C56" s="6" t="n">
        <v>-635548</v>
      </c>
      <c r="D56" s="6" t="n">
        <v>1149414</v>
      </c>
    </row>
    <row r="57">
      <c r="A57" s="4" t="inlineStr">
        <is>
          <t>PEO [Member] | Value of Dividends Accrued on Equity Awards in the Covered Year not Otherwise Reflected in the Summary Compensation Table Total Compensa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948163</v>
      </c>
      <c r="C59" s="6" t="n">
        <v>1938907</v>
      </c>
      <c r="D59" s="6" t="n">
        <v>1593931</v>
      </c>
    </row>
    <row r="60">
      <c r="A60" s="4" t="inlineStr">
        <is>
          <t>Non-PEO NEO [Member] | Equity Award Values Reported in Summary Compensation Table for the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0018757</v>
      </c>
      <c r="C62" s="6" t="n">
        <v>-8646287</v>
      </c>
      <c r="D62" s="6" t="n">
        <v>-7137300</v>
      </c>
    </row>
    <row r="63">
      <c r="A63" s="4" t="inlineStr">
        <is>
          <t>Non-PEO NEO [Member] | YearEnd Fair Value for Outstanding Unvested Equity Awards Granted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372696</v>
      </c>
      <c r="C65" s="6" t="n">
        <v>13191839</v>
      </c>
      <c r="D65" s="6" t="n">
        <v>10462842</v>
      </c>
    </row>
    <row r="66">
      <c r="A66" s="4" t="inlineStr">
        <is>
          <t>Non-PEO NEO [Member] | Change in Fair Value as of YearEnd of Outstanding Unvested Equity Awards from Prior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6643676</v>
      </c>
      <c r="C68" s="6" t="n">
        <v>19333261</v>
      </c>
      <c r="D68" s="6" t="n">
        <v>19724323</v>
      </c>
    </row>
    <row r="69">
      <c r="A69" s="4" t="inlineStr">
        <is>
          <t>Non-PEO NEO [Member] | Change in Fair Value as of the Vesting Date of Equity Awards from Prior Years that Vested in the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388671</v>
      </c>
      <c r="C71" s="6" t="n">
        <v>-231411</v>
      </c>
      <c r="D71" s="6" t="n">
        <v>402384</v>
      </c>
    </row>
    <row r="72">
      <c r="A72" s="4" t="inlineStr">
        <is>
          <t>Non-PEO NEO [Member] | Value of Dividends Accrued on Equity Awards in the Covered Year not Otherwise Reflected in the Summary Compensation Table Total Compensation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434214</v>
      </c>
      <c r="C74" s="5" t="n">
        <v>773255</v>
      </c>
      <c r="D74" s="5" t="n">
        <v>5989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9:31:06Z</dcterms:created>
  <dcterms:modified xmlns:dcterms="http://purl.org/dc/terms/" xmlns:xsi="http://www.w3.org/2001/XMLSchema-instance" xsi:type="dcterms:W3CDTF">2023-04-14T19:31:06Z</dcterms:modified>
</cp:coreProperties>
</file>